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RUCE FUND INC</t>
        </is>
      </c>
    </row>
    <row r="7">
      <c r="A7" s="4" t="inlineStr">
        <is>
          <t>Entity Central Index Key</t>
        </is>
      </c>
      <c r="B7" s="4" t="inlineStr">
        <is>
          <t>00000470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RUCE FUND INC</t>
        </is>
      </c>
    </row>
    <row r="7">
      <c r="A7" s="4" t="inlineStr">
        <is>
          <t>Entity Central Index Key</t>
        </is>
      </c>
      <c r="B7" s="4" t="inlineStr">
        <is>
          <t>00000470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15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uce Fund</t>
        </is>
      </c>
    </row>
    <row r="13">
      <c r="A13" s="4" t="inlineStr">
        <is>
          <t>Trading Symbol</t>
        </is>
      </c>
      <c r="B13" s="4" t="inlineStr">
        <is>
          <t>BRUF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Bruce Fund for the period of July 1, 2023 to June 30, 2024.</t>
        </is>
      </c>
    </row>
    <row r="15">
      <c r="A15" s="4" t="inlineStr">
        <is>
          <t>Additional Information [Text Block]</t>
        </is>
      </c>
      <c r="B15" s="4" t="inlineStr">
        <is>
          <t>You can find additional information about the Fund at https://www.thebrucefund.com/document-library. You can also request this information by contacting us at (800) 872-7823.</t>
        </is>
      </c>
    </row>
    <row r="16">
      <c r="A16" s="4" t="inlineStr">
        <is>
          <t>Additional Information Phone Number</t>
        </is>
      </c>
      <c r="B16" s="4" t="inlineStr">
        <is>
          <t>(800) 872-7823</t>
        </is>
      </c>
    </row>
    <row r="17">
      <c r="A17" s="4" t="inlineStr">
        <is>
          <t>Additional Information Website</t>
        </is>
      </c>
      <c r="B17" s="4" t="inlineStr">
        <is>
          <t>https://www.thebrucefund.com/document-library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Fund Name Costs of a $10,000 investment Costs paid as a percentage of a $10,000 investment Bruce Fund $69 0.69%</t>
        </is>
      </c>
    </row>
    <row r="19">
      <c r="A19" s="4" t="inlineStr">
        <is>
          <t>Expenses Paid, Amount</t>
        </is>
      </c>
      <c r="B19" s="5" t="n">
        <v>69</v>
      </c>
    </row>
    <row r="20">
      <c r="A20" s="4" t="inlineStr">
        <is>
          <t>Expense Ratio, Percent</t>
        </is>
      </c>
      <c r="B20" s="6" t="n">
        <v>0.0069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Line Graph [Table Text Block]</t>
        </is>
      </c>
      <c r="B22" s="4" t="inlineStr">
        <is>
          <t>Bruce Fund S&amp;P 500 ® Jun-2014 $10,000 $10,000 Jun-2015 $9,887 $10,742 Jun-2016 $10,750 $11,171 Jun-2017 $11,152 $13,170 Jun-2018 $11,599 $15,064 Jun-2019 $12,621 $16,633 Jun-2020 $12,995 $17,881 Jun-2021 $16,819 $25,175 Jun-2022 $16,019 $22,503 Jun-2023 $15,881 $26,912 Jun-2024 $16,409 $33,521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10 Years Bruce Fund 3.32% 5.39% 5.08% S&amp;P 500 ®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Material Change Date</t>
        </is>
      </c>
      <c r="B25" s="4" t="inlineStr">
        <is>
          <t>Jun. 30,  2024</t>
        </is>
      </c>
    </row>
    <row r="26">
      <c r="A26" s="4" t="inlineStr">
        <is>
          <t>AssetsNet</t>
        </is>
      </c>
      <c r="B26" s="5" t="n">
        <v>399427557</v>
      </c>
    </row>
    <row r="27">
      <c r="A27" s="4" t="inlineStr">
        <is>
          <t>Holdings Count | Holding</t>
        </is>
      </c>
      <c r="B27" s="7" t="n">
        <v>41</v>
      </c>
    </row>
    <row r="28">
      <c r="A28" s="4" t="inlineStr">
        <is>
          <t>Advisory Fees Paid, Amount</t>
        </is>
      </c>
      <c r="B28" s="5" t="n">
        <v>2400450</v>
      </c>
    </row>
    <row r="29">
      <c r="A29" s="4" t="inlineStr">
        <is>
          <t>InvestmentCompanyPortfolioTurnover</t>
        </is>
      </c>
      <c r="B29" s="8" t="n">
        <v>0.08</v>
      </c>
    </row>
    <row r="30">
      <c r="A30" s="4" t="inlineStr">
        <is>
          <t>Additional Fund Statistics [Text Block]</t>
        </is>
      </c>
      <c r="B30" s="4" t="inlineStr">
        <is>
          <t>Fund Statistics Net Assets $399,427,557 Number of Portfolio Holdings 41 Advisory Fee $2,400,450 Portfolio Turnover 8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67.4% Convertible Bonds 1.2% Money Market Funds 27.9% U.S. Government &amp; Agencies 3.5%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No material changes occurred during the year ended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0315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ruc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6409</v>
      </c>
      <c r="D6" s="5" t="n">
        <v>15881</v>
      </c>
      <c r="E6" s="5" t="n">
        <v>16019</v>
      </c>
      <c r="F6" s="5" t="n">
        <v>16819</v>
      </c>
      <c r="G6" s="5" t="n">
        <v>12995</v>
      </c>
      <c r="H6" s="5" t="n">
        <v>12621</v>
      </c>
      <c r="I6" s="5" t="n">
        <v>11599</v>
      </c>
      <c r="J6" s="5" t="n">
        <v>11152</v>
      </c>
      <c r="K6" s="5" t="n">
        <v>10750</v>
      </c>
      <c r="L6" s="5" t="n">
        <v>9887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33521</v>
      </c>
      <c r="D10" s="5" t="n">
        <v>26912</v>
      </c>
      <c r="E10" s="5" t="n">
        <v>22503</v>
      </c>
      <c r="F10" s="5" t="n">
        <v>25175</v>
      </c>
      <c r="G10" s="5" t="n">
        <v>17881</v>
      </c>
      <c r="H10" s="5" t="n">
        <v>16633</v>
      </c>
      <c r="I10" s="5" t="n">
        <v>15064</v>
      </c>
      <c r="J10" s="5" t="n">
        <v>13170</v>
      </c>
      <c r="K10" s="5" t="n">
        <v>11171</v>
      </c>
      <c r="L10" s="5" t="n">
        <v>1074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0315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ruce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315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332</v>
      </c>
      <c r="C8" s="4" t="inlineStr">
        <is>
          <t xml:space="preserve"> </t>
        </is>
      </c>
      <c r="D8" s="6" t="n">
        <v>0.0539</v>
      </c>
      <c r="E8" s="6" t="n">
        <v>0.0508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456</v>
      </c>
      <c r="C12" s="4" t="inlineStr">
        <is>
          <t xml:space="preserve"> </t>
        </is>
      </c>
      <c r="D12" s="6" t="n">
        <v>0.1505</v>
      </c>
      <c r="E12" s="6" t="n">
        <v>0.128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1584</t>
        </is>
      </c>
      <c r="B1" s="2" t="inlineStr">
        <is>
          <t>Jun. 30, 2024</t>
        </is>
      </c>
    </row>
    <row r="2">
      <c r="A2" s="4" t="inlineStr">
        <is>
          <t>61747C707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9</v>
      </c>
    </row>
    <row r="5">
      <c r="A5" s="4" t="inlineStr">
        <is>
          <t>02358650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7000000000000001</v>
      </c>
    </row>
    <row r="8">
      <c r="A8" s="4" t="inlineStr">
        <is>
          <t>58933Y10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5</v>
      </c>
    </row>
    <row r="11">
      <c r="A11" s="4" t="inlineStr">
        <is>
          <t>00287Y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4</v>
      </c>
    </row>
    <row r="14">
      <c r="A14" s="4" t="inlineStr">
        <is>
          <t>26441C2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65339F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0200021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12589610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00206R1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3</v>
      </c>
    </row>
    <row r="29">
      <c r="A29" s="4" t="inlineStr">
        <is>
          <t>00282410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</v>
      </c>
    </row>
    <row r="41">
      <c r="A41" s="4" t="inlineStr">
        <is>
          <t>U.S. Treasur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5</v>
      </c>
    </row>
    <row r="44">
      <c r="A44" s="4" t="inlineStr">
        <is>
          <t>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8</v>
      </c>
    </row>
    <row r="50">
      <c r="A50" s="4" t="inlineStr">
        <is>
          <t>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7</v>
      </c>
    </row>
    <row r="53">
      <c r="A53" s="4" t="inlineStr">
        <is>
          <t>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89</v>
      </c>
    </row>
    <row r="56">
      <c r="A56" s="4" t="inlineStr">
        <is>
          <t>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24</v>
      </c>
    </row>
    <row r="59">
      <c r="A59" s="4" t="inlineStr">
        <is>
          <t>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79</v>
      </c>
    </row>
    <row r="62">
      <c r="A62" s="4" t="inlineStr">
        <is>
          <t>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674</v>
      </c>
    </row>
    <row r="65">
      <c r="A65" s="4" t="inlineStr">
        <is>
          <t>InvestmentType_Convertible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2</v>
      </c>
    </row>
    <row r="68">
      <c r="A68" s="4" t="inlineStr">
        <is>
          <t>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279</v>
      </c>
    </row>
    <row r="71">
      <c r="A71" s="4" t="inlineStr">
        <is>
          <t>InvestmentType_U.S. Government &amp; Agenc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6:55:03Z</dcterms:created>
  <dcterms:modified xmlns:dcterms="http://purl.org/dc/terms/" xmlns:xsi="http://www.w3.org/2001/XMLSchema-instance" xsi:type="dcterms:W3CDTF">2024-09-06T16:55:03Z</dcterms:modified>
</cp:coreProperties>
</file>